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Ivy Mon" sheetId="2" r:id="rId2"/>
    <s:sheet name="Risk_Return Detail Data- Ivy Mo"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IVY FUNDS</t>
  </si>
  <si>
    <t>Central Index Key</t>
  </si>
  <si>
    <t>dei_EntityCentralIndexKey</t>
  </si>
  <si>
    <t>Amendment Flag</t>
  </si>
  <si>
    <t>dei_AmendmentFlag</t>
  </si>
  <si>
    <t>false</t>
  </si>
  <si>
    <t>Document Creation Date</t>
  </si>
  <si>
    <t>dei_DocumentCreationDate</t>
  </si>
  <si>
    <t>Oct. 13,
		2016</t>
  </si>
  <si>
    <t>Document Effective Date</t>
  </si>
  <si>
    <t>dei_DocumentEffectiveDate</t>
  </si>
  <si>
    <t>Prospectus Date</t>
  </si>
  <si>
    <t>rr_ProspectusDate</t>
  </si>
  <si>
    <t>Jul. 29,
		2016</t>
  </si>
  <si>
    <t>Jul. 29, 2016</t>
  </si>
  <si>
    <t>Ivy Funds Supplement dated October 13, 2016 to the Ivy Funds Prospectus dated July 29, 2016 as supplemented September 30, 2016 The following information supplements and supersedes any contrary information in the prospectus: Name Change Effective October 14, 2016, the name of Ivy Money Market Fund is changed to Ivy Government Money Market Fund. Prospectus Changes Effective October 14, 2016, the Prospectus is revised as follows: The following replaces the first and second paragraphs in the “Principal Investment Strategies” section for Ivy Government Money Market Fund on page 174: Ivy Government Money Market Fund seeks to achieve its objective by investing, under normal circumstances, at least 99.5% of its total assets in: (1) debt securities issued or guaranteed by the U.S. government or certain U.S. government agencies or instrumentalities (government securities), (2) repurchase agreements that are fully collateralized by cash and/or government securities, and/or (3) cash. The Fund also has adopted a policy to invest, under normal circumstances, at least 80% of its net assets in government securities and/or repurchase agreements that are fully collateralized by government securities. The Fund’s investments in government securities may include direct obligations of the U.S. Treasury (such as Treasury bills, notes or bonds), obligations issued or guaranteed as to principal and interest (but not as to market value) by the U.S. government, its agencies or instrumentalities, and mortgage-backed securities issued or guaranteed by government agencies or government-sponsored enterprises. The Fund seeks, as well, to maintain a net asset value (NAV) of $1.00 per share. The Fund maintains a dollar-weighted average maturity of 60 calendar days or less, a dollar-weighted average life of 120 calendar days or less, and the Fund invests only in securities with a remaining maturity of not more than 397 calendar days. Ivy Investment Management Company (IICO), the Fund’s investment manager, selects securities for the Fund in compliance with the maturity, quality, diversification and liquidity requirements of Rule 2a-7 under the Investment Company Act of 1940, as amended (Rule 2a-7). IICO may look at a number of factors in selecting securities for the Fund, including the credit quality of the particular issuer or guarantor of the security, along with the liquidity, maturity and yield. The following is added at the end of the “Principal Investment Strategies” section for Ivy Government Money Market Fund on page 174: The Fund intends to qualify as a “government money market fund,” as such term is defined in or interpreted under Rule 2a-7. “Government money market funds” are exempt from requirements that permit money market funds to impose liquidity fees and/or temporary redemption gates. While the Board of Trustees of Ivy Funds (Board) may elect in the future to subject the Fund to liquidity fees or redemption gates, the Board has not elected to do so at this time and has no current intention to do so. The second, third, fourth and fifth paragraphs in the “Principal Investment Risks” section are deleted for Ivy Government Money Market Fund on page 174. The “Principal Investment Risks  Company Risk” bullet point is deleted in its entirety for Ivy Government Money Market Fund on page 174. The following is inserted following the last sentence of the “Principal Investment Risks  Credit Risk” section for Ivy Government Money Market Fund on page 174: U.S. government securities generally have the least credit risk, but are not completely free from credit risk. Any downgrade of securities issued by the U.S. government may result in a downgrade of securities issued by its agencies or instrumentalities. The following replaces the “Principal Investment Risks  Money Market Fund Regulatory Risk” section for Ivy Government Money Market Fund on page 175: ■ Money Market Fund Regulatory Risk The following is inserted as a new bullet point immediately following the “Principal Investment Risks  Money Market Fund Regulatory Risk” section for Ivy Government Money Market Fund on page 175: ■ Mortgage-Backed and Asset-Backed Securities Risk The following is inserted as a new bullet point immediately following the “Principal Investment Risks  Reinvestment Risk” section for Ivy Government Money Market Fund on page 175: ■ Repurchase Agreements Risk The following is added after the second paragraph in the “Performance” section for Ivy Government Money Market Fund on page 175: Effective October 14, 2016, the Fund changed its name and investment strategy to reflect that it is classified as a “government money market fund,” as such term is defined in or interpreted under Rule 2a-7. Performance prior to October 14, 2016 reflects the Fund’s former investment strategy as a prime money market fund, which permitted investments in certain types of securities that, as a government money market fund, the Fund is no longer permitted to hold.</t>
  </si>
  <si>
    <t>Supplement [Text Block]</t>
  </si>
  <si>
    <t>ivyf_SupplementTextBlock</t>
  </si>
  <si>
    <t>Ivy Money Market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883622</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4"/>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Ivy Mon</vt:lpstr>
      <vt:lpstr>Risk_Return Detail Data- Ivy M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2:54:12Z</dcterms:created>
  <dcterms:modified xmlns:dcterms="http://purl.org/dc/terms/" xmlns:xsi="http://www.w3.org/2001/XMLSchema-instance" xsi:type="dcterms:W3CDTF">2016-11-02T12:54:12Z</dcterms:modified>
  <dc:title xmlns:dc="http://purl.org/dc/elements/1.1/">Untitled</dc:title>
  <dc:description xmlns:dc="http://purl.org/dc/elements/1.1/"/>
  <dc:subject xmlns:dc="http://purl.org/dc/elements/1.1/"/>
  <cp:keywords/>
  <cp:category/>
</cp:coreProperties>
</file>